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Corporate Information" sheetId="6" state="visible" r:id="rId6"/>
    <sheet xmlns:r="http://schemas.openxmlformats.org/officeDocument/2006/relationships" name="Note 2 - Summary of Significant" sheetId="7" state="visible" r:id="rId7"/>
    <sheet xmlns:r="http://schemas.openxmlformats.org/officeDocument/2006/relationships" name="Note 3 - Property, Plant and Eq" sheetId="8" state="visible" r:id="rId8"/>
    <sheet xmlns:r="http://schemas.openxmlformats.org/officeDocument/2006/relationships" name="Note 4 - Intangible Assets" sheetId="9" state="visible" r:id="rId9"/>
    <sheet xmlns:r="http://schemas.openxmlformats.org/officeDocument/2006/relationships" name="Note 5 - Escrow Fund Receivable" sheetId="10" state="visible" r:id="rId10"/>
    <sheet xmlns:r="http://schemas.openxmlformats.org/officeDocument/2006/relationships" name="Note 6 - Amount Due To Director" sheetId="11" state="visible" r:id="rId11"/>
    <sheet xmlns:r="http://schemas.openxmlformats.org/officeDocument/2006/relationships" name="Note 7 - Weighted Average Numbe" sheetId="12" state="visible" r:id="rId12"/>
    <sheet xmlns:r="http://schemas.openxmlformats.org/officeDocument/2006/relationships" name="Note 8 - Taxation" sheetId="13" state="visible" r:id="rId13"/>
    <sheet xmlns:r="http://schemas.openxmlformats.org/officeDocument/2006/relationships" name="Note 9 - Revenue" sheetId="14" state="visible" r:id="rId14"/>
    <sheet xmlns:r="http://schemas.openxmlformats.org/officeDocument/2006/relationships" name="Note 10 - Going Concern"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3 - Property, Plant and 18" sheetId="18" state="visible" r:id="rId18"/>
    <sheet xmlns:r="http://schemas.openxmlformats.org/officeDocument/2006/relationships" name="Note 4 - Intangible Assets (Tab" sheetId="19" state="visible" r:id="rId19"/>
    <sheet xmlns:r="http://schemas.openxmlformats.org/officeDocument/2006/relationships" name="Note 6 - Amount Due To Direct20" sheetId="20" state="visible" r:id="rId20"/>
    <sheet xmlns:r="http://schemas.openxmlformats.org/officeDocument/2006/relationships" name="Note 7 - Weighted Average Num21" sheetId="21" state="visible" r:id="rId21"/>
    <sheet xmlns:r="http://schemas.openxmlformats.org/officeDocument/2006/relationships" name="Note 8 - Taxation (Tables)" sheetId="22" state="visible" r:id="rId22"/>
    <sheet xmlns:r="http://schemas.openxmlformats.org/officeDocument/2006/relationships" name="Note 9 - Revenue (Tables)" sheetId="23" state="visible" r:id="rId23"/>
    <sheet xmlns:r="http://schemas.openxmlformats.org/officeDocument/2006/relationships" name="Note 1 - Corporate Information "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3 - Property, Plant and 27" sheetId="27" state="visible" r:id="rId27"/>
    <sheet xmlns:r="http://schemas.openxmlformats.org/officeDocument/2006/relationships" name="Note 3 - Property, Plant and 28" sheetId="28" state="visible" r:id="rId28"/>
    <sheet xmlns:r="http://schemas.openxmlformats.org/officeDocument/2006/relationships" name="Note 4 - Intangible Assets_ Sch" sheetId="29" state="visible" r:id="rId29"/>
    <sheet xmlns:r="http://schemas.openxmlformats.org/officeDocument/2006/relationships" name="Note 4 - Intangible Assets (Det" sheetId="30" state="visible" r:id="rId30"/>
    <sheet xmlns:r="http://schemas.openxmlformats.org/officeDocument/2006/relationships" name="Note 6 - Amount Due To Direct31" sheetId="31" state="visible" r:id="rId31"/>
    <sheet xmlns:r="http://schemas.openxmlformats.org/officeDocument/2006/relationships" name="Note 7 - Weighted Average Num32" sheetId="32" state="visible" r:id="rId32"/>
    <sheet xmlns:r="http://schemas.openxmlformats.org/officeDocument/2006/relationships" name="Note 8 - Taxation_ Schedule of " sheetId="33" state="visible" r:id="rId33"/>
    <sheet xmlns:r="http://schemas.openxmlformats.org/officeDocument/2006/relationships" name="Note 8 - Taxation (Details)" sheetId="34" state="visible" r:id="rId34"/>
    <sheet xmlns:r="http://schemas.openxmlformats.org/officeDocument/2006/relationships" name="Note 8 - Taxation_ Schedule o35" sheetId="35" state="visible" r:id="rId35"/>
    <sheet xmlns:r="http://schemas.openxmlformats.org/officeDocument/2006/relationships" name="Note 9 - Revenue_ Schedule of R" sheetId="36" state="visible" r:id="rId36"/>
    <sheet xmlns:r="http://schemas.openxmlformats.org/officeDocument/2006/relationships" name="Note 9 - Revenue (Details)" sheetId="37" state="visible" r:id="rId37"/>
    <sheet xmlns:r="http://schemas.openxmlformats.org/officeDocument/2006/relationships" name="Note 10 - Going Concern (Detail" sheetId="38" state="visible" r:id="rId38"/>
  </sheets>
  <definedNames/>
  <calcPr calcId="124519" fullCalcOnLoad="1"/>
</workbook>
</file>

<file path=xl/sharedStrings.xml><?xml version="1.0" encoding="utf-8"?>
<sst xmlns="http://schemas.openxmlformats.org/spreadsheetml/2006/main" uniqueCount="253">
  <si>
    <t>Document and Entity Information</t>
  </si>
  <si>
    <t>6 Months Ended</t>
  </si>
  <si>
    <t>Sep. 30, 2017shares</t>
  </si>
  <si>
    <t>Details</t>
  </si>
  <si>
    <t>Registrant Name</t>
  </si>
  <si>
    <t>Birdbill, Inc.</t>
  </si>
  <si>
    <t>Registrant CIK</t>
  </si>
  <si>
    <t>SEC Form</t>
  </si>
  <si>
    <t>10-Q</t>
  </si>
  <si>
    <t>Period End date</t>
  </si>
  <si>
    <t>Sep. 30,
		2017</t>
  </si>
  <si>
    <t>Fiscal Year End</t>
  </si>
  <si>
    <t>--03-31</t>
  </si>
  <si>
    <t>Trading Symbol</t>
  </si>
  <si>
    <t>brbl</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333-205792</t>
  </si>
  <si>
    <t>Entity Incorporation, State Country Name</t>
  </si>
  <si>
    <t>Nevada</t>
  </si>
  <si>
    <t>Entity Address, Address Line One</t>
  </si>
  <si>
    <t>Room 1715, 17/F, Pacific Trade Centre</t>
  </si>
  <si>
    <t>Entity Address, Address Line Two</t>
  </si>
  <si>
    <t>2 Kai Hing Road</t>
  </si>
  <si>
    <t>Entity Address, City or Town</t>
  </si>
  <si>
    <t>Kowloon Bay, Kowloon</t>
  </si>
  <si>
    <t>City Area Code</t>
  </si>
  <si>
    <t>Local Phone Number</t>
  </si>
  <si>
    <t>2723-8178</t>
  </si>
  <si>
    <t>Condensed Consolidated Balance Sheets - USD ($)</t>
  </si>
  <si>
    <t>Sep. 30, 2017</t>
  </si>
  <si>
    <t>Mar. 31, 2017</t>
  </si>
  <si>
    <t>CURRENT ASSETS</t>
  </si>
  <si>
    <t>Cash and cash equivalents</t>
  </si>
  <si>
    <t>Escrow fund receivable</t>
  </si>
  <si>
    <t>Accounts receivable</t>
  </si>
  <si>
    <t>Subscription fund receivable</t>
  </si>
  <si>
    <t>Total current assets</t>
  </si>
  <si>
    <t>Property, plant and equipment</t>
  </si>
  <si>
    <t>Intangible assets</t>
  </si>
  <si>
    <t>TOTAL ASSETS</t>
  </si>
  <si>
    <t>CURRENT LIABILITIES</t>
  </si>
  <si>
    <t>Accrued expenses</t>
  </si>
  <si>
    <t>Amount due to director</t>
  </si>
  <si>
    <t>Total current liabilities</t>
  </si>
  <si>
    <t>Deferred tax liabilities</t>
  </si>
  <si>
    <t>TOTAL LIABILITIES</t>
  </si>
  <si>
    <t>STOCKHOLDER'S EQUITY</t>
  </si>
  <si>
    <t>Common stock, Par value $0.001; 475,000,000 shares authorized 10,430,000 shares issued and outstanding and 10,430,000 shares issued and outstanding as of September 30, 2017 and March 31, 2017, respectively</t>
  </si>
  <si>
    <t>Preferred stock, Par value $0.001; 25,000,000 shares authorized and no shares issued and outstanding as of September 30, 2017 and March 31, 2017, respectively</t>
  </si>
  <si>
    <t>Additional paid in capital</t>
  </si>
  <si>
    <t>(Accumulated losses)</t>
  </si>
  <si>
    <t>TOTAL STOCKHOLDERS' DEFICIT</t>
  </si>
  <si>
    <t>TOTAL LIABILITIES AND STOCKHOLDERS' DEFICIT</t>
  </si>
  <si>
    <t>Condensed Consolidated Balance Sheets - Parenthetical - $ / shares</t>
  </si>
  <si>
    <t>Common Stock, Par or Stated Value Per Share</t>
  </si>
  <si>
    <t>Common Stock, Shares Authorized</t>
  </si>
  <si>
    <t>Common Stock, Shares, Issued</t>
  </si>
  <si>
    <t>Common Stock, Shares, Outstanding</t>
  </si>
  <si>
    <t>Preferred Stock, No Par Value</t>
  </si>
  <si>
    <t>Preferred Units, Authorized</t>
  </si>
  <si>
    <t>Preferred Stock, Shares Issued</t>
  </si>
  <si>
    <t>Preferred Stock, Shares Outstanding</t>
  </si>
  <si>
    <t>Condensed Consolidated Statements of Operations - USD ($)</t>
  </si>
  <si>
    <t>3 Months Ended</t>
  </si>
  <si>
    <t>Sep. 30, 2016</t>
  </si>
  <si>
    <t>REVENUE</t>
  </si>
  <si>
    <t>EXPENSES</t>
  </si>
  <si>
    <t>Direct service costs</t>
  </si>
  <si>
    <t>Amortization and depreciation expenses</t>
  </si>
  <si>
    <t>Personnel expenses</t>
  </si>
  <si>
    <t>General and administrative</t>
  </si>
  <si>
    <t>Total expenses</t>
  </si>
  <si>
    <t>LOSS BEFORE PROVISION FOR INCOME TAX</t>
  </si>
  <si>
    <t>INCOME TAX INCOME</t>
  </si>
  <si>
    <t>Net loss for the period</t>
  </si>
  <si>
    <t>LOSS PER SHARE</t>
  </si>
  <si>
    <t>-Basic and diluted</t>
  </si>
  <si>
    <t>-Weighted average number of shares</t>
  </si>
  <si>
    <t>Condensed Consolidated Statements of Cash Flows - USD ($)</t>
  </si>
  <si>
    <t>OPERATING ACTIVITIES</t>
  </si>
  <si>
    <t>Adjustments to reconcile net income to net cash (used in) operating activities:</t>
  </si>
  <si>
    <t>Deferred tax expense</t>
  </si>
  <si>
    <t>Changes in operating assets and liabilities</t>
  </si>
  <si>
    <t>Decrease in escrow fund receivable</t>
  </si>
  <si>
    <t>Decrease in accounts receivable</t>
  </si>
  <si>
    <t>Increase in prepayment</t>
  </si>
  <si>
    <t>(Decrease) in accrued expenses and other payables</t>
  </si>
  <si>
    <t>NET CASH (USED IN) OPERATING ACTIVITIES</t>
  </si>
  <si>
    <t>FINANCING ACTIVITIES</t>
  </si>
  <si>
    <t>Initial capital inception</t>
  </si>
  <si>
    <t>Subscription fund received</t>
  </si>
  <si>
    <t>Increase in amount due to director</t>
  </si>
  <si>
    <t>NET CASH PROVIDED BY FINANCING ACTIVITIES</t>
  </si>
  <si>
    <t>NET INCREASE IN CASH AND CASH EQUIVALENTS</t>
  </si>
  <si>
    <t>CASH AND CASH EQUIVALENTS AT BEGINNING OF THE PERIOD</t>
  </si>
  <si>
    <t>CASH AND CASH EQUIVALENTS AT END OF THE PERIOD</t>
  </si>
  <si>
    <t>SUPPLEMENTARY INFORMATION</t>
  </si>
  <si>
    <t>Cash paid for income tax</t>
  </si>
  <si>
    <t>Cash paid for interest</t>
  </si>
  <si>
    <t>Note 1 - Corporate Information</t>
  </si>
  <si>
    <t>Notes</t>
  </si>
  <si>
    <t>NOTE 1 – CORPORATE INFORMATION Birdbill, Inc. (“Birdbill” or the “Company”), a Nevada corporation, was incorporated by Mr. Ying Wai LEUNG (the “Owner”) on May 18, 2015. On March 26, 2014, the Owner setup Hotdeal Asia Limited (“Hotdeal”) in Hong Kong and is principally engaged in the provision of business and IT consulting services, as well as the operation of Birdbill.com, an online payment platform in Hong Kong. On May 15, 2015, the Owner setup Birdbill, and on May 26, 2015, the Owner entered into a Stock Purchase Agreement whereby he contributed his 100% equity interest in Hotdeal to the Company (the “Reorganization”). On the closing of the Reorganization, Birdbill was the surviving company and Hotdeal became a wholly owned subsidiary of the Company. Prior to the Reorganization, Birdbill was considered a shell company, as defined in SEC Rule 12b-2. Therefore, for financial reporting purposes, the Reorganization is being accounted for as a reverse-merger and recapitalization of Birdbill. On May 1, 2016, the Company issued 300,000 shares in total to 16 individual shareholders at a consideration of $0.05 per share. On May 16, 2016, the Company amended the capitalization section of its Article of Incorporation. After the amendment, the number of shares the Corporation is authorized to issue is 500,000,000. 475,000,000 of such shares shall be common stock, $0.001 par value, and 25,000,000 of such shares shall be preferred stock, $0.001 par value. On August 1, 2016, the Company issued 130,000 shares in total to 10 individual shareholders at a consideration of $0.05 per share.</t>
  </si>
  <si>
    <t>Note 2 - Summary of Significant Accounting Policies</t>
  </si>
  <si>
    <t>NOTE 2 – SUMMARY OF SIGNIFICANT ACCOUNTING POLICIES (a) Basis of preparation The unaudited interim financial statements of the Company and the Company’s subsidiary (see Note 1) for the six months ended September 30, 2017 and the comparative amounts of 2016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Hong Kong Dollar (HKD) for the six months ended September 30, 2017 and the comparative amounts of 2016, while the reporting currency is the US Dollar. In the opinion of management, the accompanying condensed consolidated financial statements contain all adjustments, consisting only of normal recurring accruals, necessary for a fair presentation of the Company’s financial position as of September 30, 2017, the results of its operations and cash flows for the three months and six months ended September 30, 2017 and the comparative amounts of 2016. The results of operations for the three months and six months ended September 30, 2017 are not necessarily indicative of the results for a full year period. The accompanying unaudited consolidated financial statements and the following notes should be read in conjunction with the audited consolidated financial statements and the notes thereto in the Form 10-K for the year ended March 31, 2017. (b) 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 Foreign currency translation The functional currency for the Company’s operations is the Hong Kong Dollar (“HKD”), while the reporting currency is the US Dollar. The financial statements of Hotdeal, a wholly-owned subsidiary, are translated into US Dollar using the exchange rate as of the balance sheet date for assets and liabilities and average exchange rate for the period for income and expense items. The translation rates are as follows: September 30, 2017 March 31, 2017 September 30, 2016 Year/period end HKD:USD 0.1290 0.1290 0.1290 Average HKD:USD of the period 0.1290 0.1290 0.1290 Translation gains and losses, if any, are recorded in accumulated other comprehensive income or loss as a component of stockholders’ equity. In the financial statements of Hotdeal,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 during the period in which they occur. (d) Revenue recognition Revenue comprises the fair value of the consideration received or receivable for the provision of services in the ordinary course of the Company’s activities and is recorded net of discounts.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In accordance with ASC 605,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 is recorded on a gross basis. When the Company is not the primary obligor, does not bear the inventory risk and does not have the ability to establish the price, revenue is recorded on a net basis. Revenue recognition policies for each type of service are analyzed as follows: Provision of business and IT consulting and supporting services Revenue from the operation of an online payment platform Revenue from online redemption will only be recognized upon the delivery of items that redeemed by end-users, net of discounts and return. Revenue from advertisement in birdbill.com is recognized when services are rendered, net of discounts. During the six months ended September 30, 2017 and the six months ended September 30, 2016, revenue generated from the Birdbill.com operation is $nil to the Company’s total revenue. (e) Income tax expense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and for the six months ended September 30, 2017 and 2016, respectively. (f)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Unadjusted quoted prices in active markets that are accessible at measurement date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d less observable from objective sources. The Company has no assets that are measured at fair value. (g) Cash and cash equivalents The Company considers all highly liquid investments with an original maturity of three months or less, when purchased, to be cash equivalents. Cash and cash equivalents of the Company primarily represent bank deposits with maturities less than three months. (h) Property, plant and equipment Property and equipment are stated at cost less accumulated depreciation less any provision required for impairment in value. Depreciation is computed using the straight-line method with no residual value based on the estimated useful lives of the various classes of assets. Equipment is depreciated over the period of 2 years. (i) Intangible assets Intangible assets are stated at cost and amortized on a straight-line basis over the period of 2 years. (j)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impairment of long-lived assets was recognized for the six months ended September 30, 2017 and the six months ended September 30, 2016, respectively. (k) Recent accounting pronouncement The Financial Accounting Standards Board and other entities issued new or modifications to, or interpretations of, existing accounting guidance during the period.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condensed consolidated financial statements that were considered significant by management were evaluated for the potential effect on these condensed consolidated financial statements. Management does not believe any of the subsequent pronouncements will have a material effect on these consolidated financial statements as presented and does not anticipate the need for any future restatement of these condensed consolidated financial statements because of the retro-active application of any accounting pronouncements issued subsequent to September 30, 2017 through the date these financial statements were issued.</t>
  </si>
  <si>
    <t>Note 3 - Property, Plant and Equipment</t>
  </si>
  <si>
    <t xml:space="preserve">NOTE 3 – PROPERTY, PLANT AND EQUIPMENT Property, plant and equipment as of the balance sheet date is summarized as follows: September 30, 2017 (Unaudited) March 31, 2017 (Audited) At cost Equipment $ 5,393 $ 5,393 Less: Accumulated depreciation expense (5,393) (5,393) Property, plant and equipment, net $ - $ - Depreciation expense for the six months ended September 30, 2017 and 2016 was $nil and $1,257, respectively. </t>
  </si>
  <si>
    <t>Note 4 - Intangible Assets</t>
  </si>
  <si>
    <t>NOTE 4 – INTANGIBLE ASSETS Intangible assets as of the balance sheet date is summarized as follows: September 30, 2017 (Unaudited) March 31, 2017 (Audited) At cost Content and code management system $ 21,935 $ 21,935 Less: Accumulated amortization expense (21,935) (21,935) Intangible assets, net $ - $ - Amortization expense for the six months ended September 30, 2017 and 2016 was $nil and $5,484, respectively.</t>
  </si>
  <si>
    <t>Note 5 - Escrow Fund Receivable</t>
  </si>
  <si>
    <t>NOTE 5 – ESCROW FUND RECEIVABLE The fund was escrowed by Brunson Chandler &amp; Jones to settle our future professional fees in the United States.</t>
  </si>
  <si>
    <t>Note 6 - Amount Due To Director</t>
  </si>
  <si>
    <t>NOTE 6 – AMOUNT DUE TO DIRECTOR September 30, 2017 (Unaudited) March 31, 2017 (Audited) Temporary advance from Ying Wai LEUNG $ 125,031 $ 97,951 The amount due to director is unsecured, interest free and has no fixed terms of repayment.</t>
  </si>
  <si>
    <t>Note 7 - Weighted Average Number of Shares For Earnings Per Share Calculation</t>
  </si>
  <si>
    <t>NOTE 7 – WEIGHTED AVERAGE NUMBER OF SHARES FOR EARNINGS PER SHARE CALCULATION The calculation of weighted average number of shares for the six months ended September 30, 2017 is illustrated as follows: Six months ended September 30, 2017 Number of shares Weighted average number of shares Issued and outstanding as of April 1, 2017 10,430,000 10,430,000 At September 30, 2017 10,430,000 10,430,000</t>
  </si>
  <si>
    <t>Note 8 - Taxation</t>
  </si>
  <si>
    <t>NOTE 8 – TAXATION Six months ended September 30, 2017 (Unaudited) Six months ended September 30, 2016 (Unaudited) Current income tax expense: Federal $ - $ - Hong Kong - - Total current income tax expense - - Deferred tax (income): Federal $ - $ - Hong Kong - Accelerated amortization and depreciation allowances - (1,112) Total deferred tax (income) - (1,112) Total income tax (income) $ - $ (1,112) The Company did not derive any taxable income in United States. Hong Kong income tax is charged at 16.5% on assessable profits that generated from Hong Kong operations. A reconciliation of the expected income tax expense with the actual income tax (income)/expense is as follows: Six months ended September 30, 2017 (Unaudited) Six months ended September 30, 2016 (Unaudited) Expected income tax expense - At Federal rate of 34% $ (5,867) $ (5,927) Deferral due to foreign income exclusion 3,020 3,051 Non-deductible expenses 2,474 1,320 Statutory tax deductions in Hong Kong - - Tax losses not provided for deferred tax 373 444 Actual income tax (income) $ - $ (1,112) As of September 30, 2017, the Company has tax loss carrying-forward, which does not recognize deferred tax assets as it is uncertain that future taxable profits against which the losses can be utilized will be available in the relevant tax jurisdiction and entity. The Company has tax loss carrying-forward as of September 30, 2017.</t>
  </si>
  <si>
    <t>Note 9 - Revenue</t>
  </si>
  <si>
    <t>NOTE 9 – REVENUE Six months ended September 30, 2017 (Unaudited) Six months ended September 30, 2016 (Unaudited) Business and IT consulting and supporting services $ 21,290 $ 29,065 Operation of Birdbill.com - - Total $ 21,290 $ 29,065 The Company currently utilizes office space on a rent-free basis from the director and shareholder. Management deemed the rent-free space to be of nominal value. During the six months ended September 30, 2017 and 2016, total salary payable to a staff, which is also a close family member of a director, amounted to $3,871 and $3,871, respectively.</t>
  </si>
  <si>
    <t>Note 10 - Going Concern</t>
  </si>
  <si>
    <t>NOTE 10 – GOING CONCERN As of September 30, 2017, the Company has accumulated deficits of $145,664 and its current liabilities exceed its current assets resulting in negative working capital of $124,024.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which would enhance capital employed and strategic partners which would increase revenue bases or reduce operation expenses. Management believes that the above actions will allow the Company to continue its operations throughout this fiscal year.</t>
  </si>
  <si>
    <t>Note 2 - Summary of Significant Accounting Policies (Policies)</t>
  </si>
  <si>
    <t>Policies</t>
  </si>
  <si>
    <t>(a) Basis of Preparation</t>
  </si>
  <si>
    <t>(a) Basis of preparation The unaudited interim financial statements of the Company and the Company’s subsidiary (see Note 1) for the six months ended September 30, 2017 and the comparative amounts of 2016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Hong Kong Dollar (HKD) for the six months ended September 30, 2017 and the comparative amounts of 2016, while the reporting currency is the US Dollar. In the opinion of management, the accompanying condensed consolidated financial statements contain all adjustments, consisting only of normal recurring accruals, necessary for a fair presentation of the Company’s financial position as of September 30, 2017, the results of its operations and cash flows for the three months and six months ended September 30, 2017 and the comparative amounts of 2016. The results of operations for the three months and six months ended September 30, 2017 are not necessarily indicative of the results for a full year period. The accompanying unaudited consolidated financial statements and the following notes should be read in conjunction with the audited consolidated financial statements and the notes thereto in the Form 10-K for the year ended March 31, 2017.</t>
  </si>
  <si>
    <t>(b) Use of Estimates</t>
  </si>
  <si>
    <t>(b) 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 Foreign Currency Translation</t>
  </si>
  <si>
    <t>(c) Foreign currency translation The functional currency for the Company’s operations is the Hong Kong Dollar (“HKD”), while the reporting currency is the US Dollar. The financial statements of Hotdeal, a wholly-owned subsidiary, are translated into US Dollar using the exchange rate as of the balance sheet date for assets and liabilities and average exchange rate for the period for income and expense items. The translation rates are as follows: September 30, 2017 March 31, 2017 September 30, 2016 Year/period end HKD:USD 0.1290 0.1290 0.1290 Average HKD:USD of the period 0.1290 0.1290 0.1290 Translation gains and losses, if any, are recorded in accumulated other comprehensive income or loss as a component of stockholders’ equity. In the financial statements of Hotdeal,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 during the period in which they occur.</t>
  </si>
  <si>
    <t>(d) Revenue Recognition</t>
  </si>
  <si>
    <t>(d) Revenue recognition Revenue comprises the fair value of the consideration received or receivable for the provision of services in the ordinary course of the Company’s activities and is recorded net of discounts. Consistent with the criteria of ASC 605 “Revenue Recognition” (“ASC 605”), the Company recognizes revenue when the following four revenue recognition criteria are met: (i) persuasive evidence of an arrangement exists, (ii) delivery has occurred or services have been provided, (iii) the selling price is fixed or determinable, and (iv) collectability is reasonably assured. In accordance with ASC 605,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 is recorded on a gross basis. When the Company is not the primary obligor, does not bear the inventory risk and does not have the ability to establish the price, revenue is recorded on a net basis. Revenue recognition policies for each type of service are analyzed as follows: Provision of business and IT consulting and supporting services Revenue from the operation of an online payment platform Revenue from online redemption will only be recognized upon the delivery of items that redeemed by end-users, net of discounts and return. Revenue from advertisement in birdbill.com is recognized when services are rendered, net of discounts. During the six months ended September 30, 2017 and the six months ended September 30, 2016, revenue generated from the Birdbill.com operation is $nil to the Company’s total revenue.</t>
  </si>
  <si>
    <t>(e) Income Tax Expense</t>
  </si>
  <si>
    <t>(e) Income tax expense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and for the six months ended September 30, 2017 and 2016, respectively.</t>
  </si>
  <si>
    <t>(f) Fair Value of Financial Instruments</t>
  </si>
  <si>
    <t>(f)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Unadjusted quoted prices in active markets that are accessible at measurement date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d less observable from objective sources. The Company has no assets that are measured at fair value.</t>
  </si>
  <si>
    <t>(g) Cash and Cash Equivalents</t>
  </si>
  <si>
    <t>(g) Cash and cash equivalents The Company considers all highly liquid investments with an original maturity of three months or less, when purchased, to be cash equivalents. Cash and cash equivalents of the Company primarily represent bank deposits with maturities less than three months.</t>
  </si>
  <si>
    <t>(h) Property, Plant and Equipment</t>
  </si>
  <si>
    <t>(h) Property, plant and equipment Property and equipment are stated at cost less accumulated depreciation less any provision required for impairment in value. Depreciation is computed using the straight-line method with no residual value based on the estimated useful lives of the various classes of assets. Equipment is depreciated over the period of 2 years.</t>
  </si>
  <si>
    <t>(i) Intangible Assets</t>
  </si>
  <si>
    <t>(i) Intangible assets Intangible assets are stated at cost and amortized on a straight-line basis over the period of 2 years.</t>
  </si>
  <si>
    <t>(j) Impairment of Long-lived Assets</t>
  </si>
  <si>
    <t>(j)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impairment of long-lived assets was recognized for the six months ended September 30, 2017 and the six months ended September 30, 2016, respectively.</t>
  </si>
  <si>
    <t>(l) Recent Accounting Pronouncement</t>
  </si>
  <si>
    <t>(k) Recent accounting pronouncement The Financial Accounting Standards Board and other entities issued new or modifications to, or interpretations of, existing accounting guidance during the period.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condensed consolidated financial statements that were considered significant by management were evaluated for the potential effect on these condensed consolidated financial statements. Management does not believe any of the subsequent pronouncements will have a material effect on these consolidated financial statements as presented and does not anticipate the need for any future restatement of these condensed consolidated financial statements because of the retro-active application of any accounting pronouncements issued subsequent to September 30, 2017 through the date these financial statements were issued.</t>
  </si>
  <si>
    <t>Note 2 - Summary of Significant Accounting Policies (Tables)</t>
  </si>
  <si>
    <t>Tables/Schedules</t>
  </si>
  <si>
    <t>Schedule of Foreign Currency Translation Rates</t>
  </si>
  <si>
    <t xml:space="preserve"> September 30, 2017 March 31, 2017 September 30, 2016 Year/period end HKD:USD 0.1290 0.1290 0.1290 Average HKD:USD of the period 0.1290 0.1290 0.1290 </t>
  </si>
  <si>
    <t>Note 3 - Property, Plant and Equipment (Tables)</t>
  </si>
  <si>
    <t>Schedule of Property, Plant and Equipment</t>
  </si>
  <si>
    <t xml:space="preserve">Property, plant and equipment as of the balance sheet date is summarized as follows: September 30, 2017 (Unaudited) March 31, 2017 (Audited) At cost Equipment $ 5,393 $ 5,393 Less: Accumulated depreciation expense (5,393) (5,393) Property, plant and equipment, net $ - $ - </t>
  </si>
  <si>
    <t>Note 4 - Intangible Assets (Tables)</t>
  </si>
  <si>
    <t>Schedule of Intangible Assets</t>
  </si>
  <si>
    <t xml:space="preserve">Intangible assets as of the balance sheet date is summarized as follows: September 30, 2017 (Unaudited) March 31, 2017 (Audited) At cost Content and code management system $ 21,935 $ 21,935 Less: Accumulated amortization expense (21,935) (21,935) Intangible assets, net $ - $ - </t>
  </si>
  <si>
    <t>Note 6 - Amount Due To Director (Tables)</t>
  </si>
  <si>
    <t>Schedule of Amount Due to Director</t>
  </si>
  <si>
    <t xml:space="preserve"> September 30, 2017 (Unaudited) March 31, 2017 (Audited) Temporary advance from Ying Wai LEUNG $ 125,031 $ 97,951</t>
  </si>
  <si>
    <t>Note 7 - Weighted Average Number of Shares For Earnings Per Share Calculation (Tables)</t>
  </si>
  <si>
    <t>Schedule of Calculation of Weighted Average Number of Shares</t>
  </si>
  <si>
    <t>The calculation of weighted average number of shares for the six months ended September 30, 2017 is illustrated as follows: Six months ended September 30, 2017 Number of shares Weighted average number of shares Issued and outstanding as of April 1, 2017 10,430,000 10,430,000 At September 30, 2017 10,430,000 10,430,000</t>
  </si>
  <si>
    <t>Note 8 - Taxation (Tables)</t>
  </si>
  <si>
    <t>Schedule of Components of Income Tax Expense (Benefit)</t>
  </si>
  <si>
    <t xml:space="preserve"> Six months ended September 30, 2017 (Unaudited) Six months ended September 30, 2016 (Unaudited) Current income tax expense: Federal $ - $ - Hong Kong - - Total current income tax expense - - Deferred tax (income): Federal $ - $ - Hong Kong - Accelerated amortization and depreciation allowances - (1,112) Total deferred tax (income) - (1,112) Total income tax (income) $ - $ (1,112)</t>
  </si>
  <si>
    <t>Schedule of Effective Income Tax Rate Reconciliation</t>
  </si>
  <si>
    <t>A reconciliation of the expected income tax expense with the actual income tax (income)/expense is as follows: Six months ended September 30, 2017 (Unaudited) Six months ended September 30, 2016 (Unaudited) Expected income tax expense - At Federal rate of 34% $ (5,867) $ (5,927) Deferral due to foreign income exclusion 3,020 3,051 Non-deductible expenses 2,474 1,320 Statutory tax deductions in Hong Kong - - Tax losses not provided for deferred tax 373 444 Actual income tax (income) $ - $ (1,112)</t>
  </si>
  <si>
    <t>Note 9 - Revenue (Tables)</t>
  </si>
  <si>
    <t>Schedule of Revenues</t>
  </si>
  <si>
    <t xml:space="preserve"> Six months ended September 30, 2017 (Unaudited) Six months ended September 30, 2016 (Unaudited) Business and IT consulting and supporting services $ 21,290 $ 29,065 Operation of Birdbill.com - - Total $ 21,290 $ 29,065</t>
  </si>
  <si>
    <t>Note 1 - Corporate Information (Details) - $ / shares</t>
  </si>
  <si>
    <t>Aug. 01, 2016</t>
  </si>
  <si>
    <t>May 01, 2016</t>
  </si>
  <si>
    <t>May 16, 2016</t>
  </si>
  <si>
    <t>Entity Incorporation, Date of Incorporation</t>
  </si>
  <si>
    <t>May 18,
		2015</t>
  </si>
  <si>
    <t>Stock Issued During Period, Shares, New Issues</t>
  </si>
  <si>
    <t>Shares Issued, Price Per Share</t>
  </si>
  <si>
    <t>Capital Units, Authorized</t>
  </si>
  <si>
    <t>Preferred Stock, Shares Authorized</t>
  </si>
  <si>
    <t>Preferred Stock, Par or Stated Value Per Share</t>
  </si>
  <si>
    <t>Hotdeal</t>
  </si>
  <si>
    <t>Mar. 26,
		2014</t>
  </si>
  <si>
    <t>Hotdeal | Stock Purchase Agreement</t>
  </si>
  <si>
    <t>Date of reorganization</t>
  </si>
  <si>
    <t>May 26,
		2015</t>
  </si>
  <si>
    <t>Equity interest</t>
  </si>
  <si>
    <t>100.00%</t>
  </si>
  <si>
    <t>Note 2 - Summary of Significant Accounting Policies: (c) Foreign Currency Translation: Schedule of Foreign Currency Translation Rates (Details)</t>
  </si>
  <si>
    <t>Year End Rate</t>
  </si>
  <si>
    <t>Foreign Currency Exchange Rate, Translation</t>
  </si>
  <si>
    <t>Average Rate</t>
  </si>
  <si>
    <t>Note 2 - Summary of Significant Accounting Policies: (j) Impairment of Long-lived Assets (Details)</t>
  </si>
  <si>
    <t>Sep. 30, 2017USD ($)</t>
  </si>
  <si>
    <t>Impairment of Long-Lived Assets Held-for-use</t>
  </si>
  <si>
    <t>Note 3 - Property, Plant and Equipment: Schedule of Property, Plant and Equipment (Details) - USD ($)</t>
  </si>
  <si>
    <t>At cost</t>
  </si>
  <si>
    <t>Less: Accumulated depreciation expense</t>
  </si>
  <si>
    <t>Property, plant and equipment, net</t>
  </si>
  <si>
    <t>Equipment</t>
  </si>
  <si>
    <t>Property, Plant and Equipment, Gross</t>
  </si>
  <si>
    <t>Note 3 - Property, Plant and Equipment (Details)</t>
  </si>
  <si>
    <t>Sep. 30, 2016USD ($)</t>
  </si>
  <si>
    <t>Depreciation</t>
  </si>
  <si>
    <t>Note 4 - Intangible Assets: Schedule of Intangible Assets (Details) - USD ($)</t>
  </si>
  <si>
    <t>Less: Accumulated amortization expense</t>
  </si>
  <si>
    <t>Intangible assets, net</t>
  </si>
  <si>
    <t>Content And Code Management System</t>
  </si>
  <si>
    <t>Finite-Lived Intangible Assets, Gross</t>
  </si>
  <si>
    <t>Note 4 - Intangible Assets (Details)</t>
  </si>
  <si>
    <t>Amortization expense</t>
  </si>
  <si>
    <t>Note 6 - Amount Due To Director: Schedule of Amount Due to Director (Details) - USD ($)</t>
  </si>
  <si>
    <t>Temporary advance from Ying Wai LEUNG</t>
  </si>
  <si>
    <t>Note 7 - Weighted Average Number of Shares For Earnings Per Share Calculation: Schedule of Calculation of Weighted Average Number of Shares (Details) - shares</t>
  </si>
  <si>
    <t>Note 8 - Taxation: Schedule of Components of Income Tax Expense (Benefit) (Details) - USD ($)</t>
  </si>
  <si>
    <t>Current income tax expense</t>
  </si>
  <si>
    <t>Total income tax expense</t>
  </si>
  <si>
    <t>Deferred tax (income)</t>
  </si>
  <si>
    <t>Deferred tax (income)/expense - Accelerated amortization and depreciation allowances</t>
  </si>
  <si>
    <t>Income Tax Expense (Benefit)</t>
  </si>
  <si>
    <t>Federal</t>
  </si>
  <si>
    <t>Hong Kong</t>
  </si>
  <si>
    <t>Note 8 - Taxation (Details)</t>
  </si>
  <si>
    <t>Operating Loss Carryforwards</t>
  </si>
  <si>
    <t>HONG KONG</t>
  </si>
  <si>
    <t>Effective Income Tax Rate Reconciliation, Percent</t>
  </si>
  <si>
    <t>16.50%</t>
  </si>
  <si>
    <t>Note 8 - Taxation: Schedule of Effective Income Tax Rate Reconciliation (Details) - USD ($)</t>
  </si>
  <si>
    <t>Effective Income Tax Rate Reconciliation at Federal Statutory Income Tax Rate, Amount</t>
  </si>
  <si>
    <t>Deferred Foreign Income Tax Expense (Benefit)</t>
  </si>
  <si>
    <t>Non-deductible expenses</t>
  </si>
  <si>
    <t>Statutory tax deductions in Hong Kong</t>
  </si>
  <si>
    <t>Income Tax Expense (Benefit), Continuing Operations, Adjustment of Deferred Tax (Asset) Liability</t>
  </si>
  <si>
    <t>Note 9 - Revenue: Schedule of Revenues (Details) - USD ($)</t>
  </si>
  <si>
    <t>Business And It Consulting And Supporting Services</t>
  </si>
  <si>
    <t>Operation Of Birdbill.Com</t>
  </si>
  <si>
    <t>Note 9 - Revenue (Details) - USD ($)</t>
  </si>
  <si>
    <t>Operating Leases, Rent Expense</t>
  </si>
  <si>
    <t>Compensation</t>
  </si>
  <si>
    <t>Note 10 - Going Concern (Details) - USD ($)</t>
  </si>
  <si>
    <t>Working Capi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164777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300874679</v>
      </c>
    </row>
    <row r="11" spans="1:2">
      <c r="A11" s="4" t="s">
        <v>16</v>
      </c>
      <c r="B11" s="5" t="n">
        <v>10430000</v>
      </c>
    </row>
    <row r="12" spans="1:2">
      <c r="A12" s="4" t="s">
        <v>17</v>
      </c>
      <c r="B12" s="4" t="s">
        <v>18</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5" t="n">
        <v>2018</v>
      </c>
    </row>
    <row r="18" spans="1:2">
      <c r="A18" s="4" t="s">
        <v>27</v>
      </c>
      <c r="B18" s="6" t="s">
        <v>28</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5" t="n">
        <v>852</v>
      </c>
    </row>
    <row r="25" spans="1:2">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43</v>
      </c>
    </row>
    <row r="3" spans="1:2">
      <c r="A3" s="3" t="s">
        <v>114</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43</v>
      </c>
    </row>
    <row r="3" spans="1:2">
      <c r="A3" s="3" t="s">
        <v>11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6</v>
      </c>
      <c r="B1" s="2" t="s">
        <v>1</v>
      </c>
    </row>
    <row r="2" spans="1:2">
      <c r="B2" s="2" t="s">
        <v>43</v>
      </c>
    </row>
    <row r="3" spans="1:2">
      <c r="A3" s="3" t="s">
        <v>114</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43</v>
      </c>
    </row>
    <row r="3" spans="1:2">
      <c r="A3" s="3" t="s">
        <v>114</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0</v>
      </c>
      <c r="B1" s="2" t="s">
        <v>1</v>
      </c>
    </row>
    <row r="2" spans="1:2">
      <c r="B2" s="2" t="s">
        <v>43</v>
      </c>
    </row>
    <row r="3" spans="1:2">
      <c r="A3" s="3" t="s">
        <v>114</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43</v>
      </c>
    </row>
    <row r="3" spans="1:2">
      <c r="A3" s="3" t="s">
        <v>114</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34</v>
      </c>
      <c r="B1" s="2" t="s">
        <v>1</v>
      </c>
    </row>
    <row r="2" spans="1:2">
      <c r="B2" s="2" t="s">
        <v>43</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43</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43</v>
      </c>
    </row>
    <row r="3" spans="1:2">
      <c r="A3" s="3" t="s">
        <v>15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43</v>
      </c>
    </row>
    <row r="3" spans="1:2">
      <c r="A3" s="3" t="s">
        <v>15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43</v>
      </c>
      <c r="C1" s="2" t="s">
        <v>44</v>
      </c>
    </row>
    <row r="2" spans="1:3">
      <c r="A2" s="3" t="s">
        <v>45</v>
      </c>
    </row>
    <row r="3" spans="1:3">
      <c r="A3" s="4" t="s">
        <v>46</v>
      </c>
      <c r="B3" s="7" t="n">
        <v>10329</v>
      </c>
      <c r="C3" s="7" t="n">
        <v>3848</v>
      </c>
    </row>
    <row r="4" spans="1:3">
      <c r="A4" s="4" t="s">
        <v>47</v>
      </c>
      <c r="B4" s="5" t="n">
        <v>962</v>
      </c>
      <c r="C4" s="5" t="n">
        <v>4061</v>
      </c>
    </row>
    <row r="5" spans="1:3">
      <c r="A5" s="4" t="s">
        <v>48</v>
      </c>
      <c r="B5" s="5" t="n">
        <v>0</v>
      </c>
      <c r="C5" s="5" t="n">
        <v>1839</v>
      </c>
    </row>
    <row r="6" spans="1:3">
      <c r="A6" s="4" t="s">
        <v>49</v>
      </c>
      <c r="B6" s="5" t="n">
        <v>0</v>
      </c>
      <c r="C6" s="5" t="n">
        <v>503</v>
      </c>
    </row>
    <row r="7" spans="1:3">
      <c r="A7" s="4" t="s">
        <v>50</v>
      </c>
      <c r="B7" s="5" t="n">
        <v>11291</v>
      </c>
      <c r="C7" s="5" t="n">
        <v>10251</v>
      </c>
    </row>
    <row r="8" spans="1:3">
      <c r="A8" s="4" t="s">
        <v>51</v>
      </c>
      <c r="B8" s="5" t="n">
        <v>0</v>
      </c>
      <c r="C8" s="5" t="n">
        <v>0</v>
      </c>
    </row>
    <row r="9" spans="1:3">
      <c r="A9" s="4" t="s">
        <v>52</v>
      </c>
      <c r="B9" s="5" t="n">
        <v>0</v>
      </c>
      <c r="C9" s="5" t="n">
        <v>0</v>
      </c>
    </row>
    <row r="10" spans="1:3">
      <c r="A10" s="4" t="s">
        <v>53</v>
      </c>
      <c r="B10" s="5" t="n">
        <v>11291</v>
      </c>
      <c r="C10" s="5" t="n">
        <v>10251</v>
      </c>
    </row>
    <row r="11" spans="1:3">
      <c r="A11" s="3" t="s">
        <v>54</v>
      </c>
    </row>
    <row r="12" spans="1:3">
      <c r="A12" s="4" t="s">
        <v>55</v>
      </c>
      <c r="B12" s="5" t="n">
        <v>10284</v>
      </c>
      <c r="C12" s="5" t="n">
        <v>19067</v>
      </c>
    </row>
    <row r="13" spans="1:3">
      <c r="A13" s="4" t="s">
        <v>56</v>
      </c>
      <c r="B13" s="5" t="n">
        <v>125031</v>
      </c>
      <c r="C13" s="5" t="n">
        <v>97951</v>
      </c>
    </row>
    <row r="14" spans="1:3">
      <c r="A14" s="4" t="s">
        <v>57</v>
      </c>
      <c r="B14" s="5" t="n">
        <v>135315</v>
      </c>
      <c r="C14" s="5" t="n">
        <v>117018</v>
      </c>
    </row>
    <row r="15" spans="1:3">
      <c r="A15" s="4" t="s">
        <v>58</v>
      </c>
      <c r="B15" s="5" t="n">
        <v>0</v>
      </c>
      <c r="C15" s="5" t="n">
        <v>0</v>
      </c>
    </row>
    <row r="16" spans="1:3">
      <c r="A16" s="4" t="s">
        <v>59</v>
      </c>
      <c r="B16" s="5" t="n">
        <v>135315</v>
      </c>
      <c r="C16" s="5" t="n">
        <v>117018</v>
      </c>
    </row>
    <row r="17" spans="1:3">
      <c r="A17" s="3" t="s">
        <v>60</v>
      </c>
    </row>
    <row r="18" spans="1:3">
      <c r="A18" s="4" t="s">
        <v>61</v>
      </c>
      <c r="B18" s="5" t="n">
        <v>10430</v>
      </c>
      <c r="C18" s="5" t="n">
        <v>10430</v>
      </c>
    </row>
    <row r="19" spans="1:3">
      <c r="A19" s="4" t="s">
        <v>62</v>
      </c>
      <c r="B19" s="5" t="n">
        <v>0</v>
      </c>
      <c r="C19" s="5" t="n">
        <v>0</v>
      </c>
    </row>
    <row r="20" spans="1:3">
      <c r="A20" s="4" t="s">
        <v>63</v>
      </c>
      <c r="B20" s="5" t="n">
        <v>11210</v>
      </c>
      <c r="C20" s="5" t="n">
        <v>11210</v>
      </c>
    </row>
    <row r="21" spans="1:3">
      <c r="A21" s="4" t="s">
        <v>64</v>
      </c>
      <c r="B21" s="5" t="n">
        <v>-145664</v>
      </c>
      <c r="C21" s="5" t="n">
        <v>-128407</v>
      </c>
    </row>
    <row r="22" spans="1:3">
      <c r="A22" s="4" t="s">
        <v>65</v>
      </c>
      <c r="B22" s="5" t="n">
        <v>-124024</v>
      </c>
      <c r="C22" s="5" t="n">
        <v>-106767</v>
      </c>
    </row>
    <row r="23" spans="1:3">
      <c r="A23" s="4" t="s">
        <v>66</v>
      </c>
      <c r="B23" s="7" t="n">
        <v>11291</v>
      </c>
      <c r="C23" s="7" t="n">
        <v>10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43</v>
      </c>
    </row>
    <row r="3" spans="1:2">
      <c r="A3" s="3" t="s">
        <v>15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43</v>
      </c>
    </row>
    <row r="3" spans="1:2">
      <c r="A3" s="3" t="s">
        <v>159</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43</v>
      </c>
    </row>
    <row r="3" spans="1:2">
      <c r="A3" s="3" t="s">
        <v>15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43</v>
      </c>
    </row>
    <row r="3" spans="1:2">
      <c r="A3" s="3" t="s">
        <v>159</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6"/>
    <col customWidth="1" max="5" min="5" width="14"/>
    <col customWidth="1" max="6" min="6" width="13"/>
  </cols>
  <sheetData>
    <row r="1" spans="1:6">
      <c r="A1" s="1" t="s">
        <v>182</v>
      </c>
      <c r="B1" s="2" t="s">
        <v>183</v>
      </c>
      <c r="C1" s="2" t="s">
        <v>184</v>
      </c>
      <c r="D1" s="2" t="s">
        <v>43</v>
      </c>
      <c r="E1" s="2" t="s">
        <v>44</v>
      </c>
      <c r="F1" s="2" t="s">
        <v>185</v>
      </c>
    </row>
    <row r="2" spans="1:6">
      <c r="A2" s="4" t="s">
        <v>186</v>
      </c>
      <c r="D2" s="4" t="s">
        <v>187</v>
      </c>
    </row>
    <row r="3" spans="1:6">
      <c r="A3" s="4" t="s">
        <v>188</v>
      </c>
      <c r="B3" s="5" t="n">
        <v>130000</v>
      </c>
      <c r="C3" s="5" t="n">
        <v>300000</v>
      </c>
    </row>
    <row r="4" spans="1:6">
      <c r="A4" s="4" t="s">
        <v>189</v>
      </c>
      <c r="B4" s="9" t="n">
        <v>0.05</v>
      </c>
      <c r="C4" s="9" t="n">
        <v>0.05</v>
      </c>
    </row>
    <row r="5" spans="1:6">
      <c r="A5" s="4" t="s">
        <v>190</v>
      </c>
      <c r="F5" s="5" t="n">
        <v>500000000</v>
      </c>
    </row>
    <row r="6" spans="1:6">
      <c r="A6" s="4" t="s">
        <v>69</v>
      </c>
      <c r="D6" s="5" t="n">
        <v>475000000</v>
      </c>
      <c r="E6" s="5" t="n">
        <v>475000000</v>
      </c>
      <c r="F6" s="5" t="n">
        <v>475000000</v>
      </c>
    </row>
    <row r="7" spans="1:6">
      <c r="A7" s="4" t="s">
        <v>68</v>
      </c>
      <c r="D7" s="8" t="n">
        <v>0.001</v>
      </c>
      <c r="E7" s="8" t="n">
        <v>0.001</v>
      </c>
      <c r="F7" s="8" t="n">
        <v>0.001</v>
      </c>
    </row>
    <row r="8" spans="1:6">
      <c r="A8" s="4" t="s">
        <v>191</v>
      </c>
      <c r="F8" s="5" t="n">
        <v>25000000</v>
      </c>
    </row>
    <row r="9" spans="1:6">
      <c r="A9" s="4" t="s">
        <v>192</v>
      </c>
      <c r="F9" s="8" t="n">
        <v>0.001</v>
      </c>
    </row>
    <row r="10" spans="1:6">
      <c r="A10" s="4" t="s">
        <v>193</v>
      </c>
    </row>
    <row r="11" spans="1:6">
      <c r="A11" s="4" t="s">
        <v>186</v>
      </c>
      <c r="D11" s="4" t="s">
        <v>194</v>
      </c>
    </row>
    <row r="12" spans="1:6">
      <c r="A12" s="4" t="s">
        <v>195</v>
      </c>
    </row>
    <row r="13" spans="1:6">
      <c r="A13" s="4" t="s">
        <v>196</v>
      </c>
      <c r="D13" s="4" t="s">
        <v>197</v>
      </c>
    </row>
    <row r="14" spans="1:6">
      <c r="A14" s="4" t="s">
        <v>198</v>
      </c>
      <c r="D14" s="4" t="s">
        <v>1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43</v>
      </c>
      <c r="C1" s="2" t="s">
        <v>44</v>
      </c>
      <c r="D1" s="2" t="s">
        <v>78</v>
      </c>
    </row>
    <row r="2" spans="1:4">
      <c r="A2" s="4" t="s">
        <v>201</v>
      </c>
    </row>
    <row r="3" spans="1:4">
      <c r="A3" s="4" t="s">
        <v>202</v>
      </c>
      <c r="B3" s="10" t="n">
        <v>0.129</v>
      </c>
      <c r="C3" s="10" t="n">
        <v>0.129</v>
      </c>
      <c r="D3" s="10" t="n">
        <v>0.129</v>
      </c>
    </row>
    <row r="4" spans="1:4">
      <c r="A4" s="4" t="s">
        <v>203</v>
      </c>
    </row>
    <row r="5" spans="1:4">
      <c r="A5" s="4" t="s">
        <v>202</v>
      </c>
      <c r="B5" s="10" t="n">
        <v>0.129</v>
      </c>
      <c r="C5" s="10" t="n">
        <v>0.129</v>
      </c>
      <c r="D5" s="10" t="n">
        <v>0.1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v>
      </c>
    </row>
    <row r="2" spans="1:2">
      <c r="B2" s="2" t="s">
        <v>205</v>
      </c>
    </row>
    <row r="3" spans="1:2">
      <c r="A3" s="3" t="s">
        <v>3</v>
      </c>
    </row>
    <row r="4" spans="1:2">
      <c r="A4" s="4" t="s">
        <v>206</v>
      </c>
      <c r="B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43</v>
      </c>
      <c r="C1" s="2" t="s">
        <v>44</v>
      </c>
    </row>
    <row r="2" spans="1:3">
      <c r="A2" s="3" t="s">
        <v>208</v>
      </c>
    </row>
    <row r="3" spans="1:3">
      <c r="A3" s="4" t="s">
        <v>209</v>
      </c>
      <c r="B3" s="7" t="n">
        <v>-5393</v>
      </c>
      <c r="C3" s="7" t="n">
        <v>-5393</v>
      </c>
    </row>
    <row r="4" spans="1:3">
      <c r="A4" s="4" t="s">
        <v>210</v>
      </c>
      <c r="B4" s="5" t="n">
        <v>0</v>
      </c>
      <c r="C4" s="5" t="n">
        <v>0</v>
      </c>
    </row>
    <row r="5" spans="1:3">
      <c r="A5" s="4" t="s">
        <v>211</v>
      </c>
    </row>
    <row r="6" spans="1:3">
      <c r="A6" s="3" t="s">
        <v>208</v>
      </c>
    </row>
    <row r="7" spans="1:3">
      <c r="A7" s="4" t="s">
        <v>212</v>
      </c>
      <c r="B7" s="7" t="n">
        <v>5393</v>
      </c>
      <c r="C7" s="7" t="n">
        <v>53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13</v>
      </c>
      <c r="B1" s="2" t="s">
        <v>1</v>
      </c>
    </row>
    <row r="2" spans="1:2">
      <c r="B2" s="2" t="s">
        <v>214</v>
      </c>
    </row>
    <row r="3" spans="1:2">
      <c r="A3" s="3" t="s">
        <v>3</v>
      </c>
    </row>
    <row r="4" spans="1:2">
      <c r="A4" s="4" t="s">
        <v>215</v>
      </c>
      <c r="B4" s="7" t="n">
        <v>1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6</v>
      </c>
      <c r="B1" s="2" t="s">
        <v>43</v>
      </c>
      <c r="C1" s="2" t="s">
        <v>44</v>
      </c>
    </row>
    <row r="2" spans="1:3">
      <c r="A2" s="3" t="s">
        <v>208</v>
      </c>
    </row>
    <row r="3" spans="1:3">
      <c r="A3" s="4" t="s">
        <v>217</v>
      </c>
      <c r="B3" s="7" t="n">
        <v>-21935</v>
      </c>
      <c r="C3" s="7" t="n">
        <v>-21935</v>
      </c>
    </row>
    <row r="4" spans="1:3">
      <c r="A4" s="4" t="s">
        <v>218</v>
      </c>
      <c r="B4" s="5" t="n">
        <v>0</v>
      </c>
      <c r="C4" s="5" t="n">
        <v>0</v>
      </c>
    </row>
    <row r="5" spans="1:3">
      <c r="A5" s="4" t="s">
        <v>219</v>
      </c>
    </row>
    <row r="6" spans="1:3">
      <c r="A6" s="3" t="s">
        <v>208</v>
      </c>
    </row>
    <row r="7" spans="1:3">
      <c r="A7" s="4" t="s">
        <v>220</v>
      </c>
      <c r="B7" s="7" t="n">
        <v>21935</v>
      </c>
      <c r="C7" s="7" t="n">
        <v>219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43</v>
      </c>
      <c r="C1" s="2" t="s">
        <v>44</v>
      </c>
    </row>
    <row r="2" spans="1:3">
      <c r="A2" s="3" t="s">
        <v>3</v>
      </c>
    </row>
    <row r="3" spans="1:3">
      <c r="A3" s="4" t="s">
        <v>68</v>
      </c>
      <c r="B3" s="8" t="n">
        <v>0.001</v>
      </c>
      <c r="C3" s="8" t="n">
        <v>0.001</v>
      </c>
    </row>
    <row r="4" spans="1:3">
      <c r="A4" s="4" t="s">
        <v>69</v>
      </c>
      <c r="B4" s="5" t="n">
        <v>475000000</v>
      </c>
      <c r="C4" s="5" t="n">
        <v>475000000</v>
      </c>
    </row>
    <row r="5" spans="1:3">
      <c r="A5" s="4" t="s">
        <v>70</v>
      </c>
      <c r="B5" s="5" t="n">
        <v>10430000</v>
      </c>
      <c r="C5" s="5" t="n">
        <v>10430000</v>
      </c>
    </row>
    <row r="6" spans="1:3">
      <c r="A6" s="4" t="s">
        <v>71</v>
      </c>
      <c r="B6" s="5" t="n">
        <v>10430000</v>
      </c>
      <c r="C6" s="5" t="n">
        <v>10430000</v>
      </c>
    </row>
    <row r="7" spans="1:3">
      <c r="A7" s="4" t="s">
        <v>72</v>
      </c>
      <c r="B7" s="8" t="n">
        <v>0.001</v>
      </c>
      <c r="C7" s="8" t="n">
        <v>0.001</v>
      </c>
    </row>
    <row r="8" spans="1:3">
      <c r="A8" s="4" t="s">
        <v>73</v>
      </c>
      <c r="B8" s="5" t="n">
        <v>25000000</v>
      </c>
      <c r="C8" s="5" t="n">
        <v>25000000</v>
      </c>
    </row>
    <row r="9" spans="1:3">
      <c r="A9" s="4" t="s">
        <v>74</v>
      </c>
      <c r="B9" s="5" t="n">
        <v>0</v>
      </c>
      <c r="C9" s="5" t="n">
        <v>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21</v>
      </c>
      <c r="B1" s="2" t="s">
        <v>1</v>
      </c>
    </row>
    <row r="2" spans="1:2">
      <c r="B2" s="2" t="s">
        <v>214</v>
      </c>
    </row>
    <row r="3" spans="1:2">
      <c r="A3" s="3" t="s">
        <v>3</v>
      </c>
    </row>
    <row r="4" spans="1:2">
      <c r="A4" s="4" t="s">
        <v>222</v>
      </c>
      <c r="B4" s="7" t="n">
        <v>54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43</v>
      </c>
      <c r="C1" s="2" t="s">
        <v>44</v>
      </c>
    </row>
    <row r="2" spans="1:3">
      <c r="A2" s="3" t="s">
        <v>3</v>
      </c>
    </row>
    <row r="3" spans="1:3">
      <c r="A3" s="4" t="s">
        <v>224</v>
      </c>
      <c r="B3" s="7" t="n">
        <v>125031</v>
      </c>
      <c r="C3" s="7" t="n">
        <v>979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5</v>
      </c>
      <c r="B1" s="2" t="s">
        <v>44</v>
      </c>
      <c r="C1" s="2" t="s">
        <v>43</v>
      </c>
      <c r="D1" s="2" t="s">
        <v>78</v>
      </c>
      <c r="E1" s="2" t="s">
        <v>43</v>
      </c>
      <c r="F1" s="2" t="s">
        <v>78</v>
      </c>
    </row>
    <row r="2" spans="1:6">
      <c r="A2" s="3" t="s">
        <v>3</v>
      </c>
    </row>
    <row r="3" spans="1:6">
      <c r="A3" s="4" t="s">
        <v>71</v>
      </c>
      <c r="B3" s="5" t="n">
        <v>10430000</v>
      </c>
      <c r="C3" s="5" t="n">
        <v>10430000</v>
      </c>
      <c r="E3" s="5" t="n">
        <v>10430000</v>
      </c>
    </row>
    <row r="4" spans="1:6">
      <c r="A4" s="4" t="s">
        <v>91</v>
      </c>
      <c r="B4" s="5" t="n">
        <v>10430000</v>
      </c>
      <c r="C4" s="5" t="n">
        <v>10430000</v>
      </c>
      <c r="D4" s="5" t="n">
        <v>10294153</v>
      </c>
      <c r="E4" s="5" t="n">
        <v>10430000</v>
      </c>
      <c r="F4" s="5" t="n">
        <v>102941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7</v>
      </c>
      <c r="D1" s="2" t="s">
        <v>1</v>
      </c>
    </row>
    <row r="2" spans="1:5">
      <c r="B2" s="2" t="s">
        <v>43</v>
      </c>
      <c r="C2" s="2" t="s">
        <v>78</v>
      </c>
      <c r="D2" s="2" t="s">
        <v>43</v>
      </c>
      <c r="E2" s="2" t="s">
        <v>78</v>
      </c>
    </row>
    <row r="3" spans="1:5">
      <c r="A3" s="3" t="s">
        <v>227</v>
      </c>
    </row>
    <row r="4" spans="1:5">
      <c r="A4" s="4" t="s">
        <v>228</v>
      </c>
      <c r="D4" s="7" t="n">
        <v>0</v>
      </c>
      <c r="E4" s="7" t="n">
        <v>0</v>
      </c>
    </row>
    <row r="5" spans="1:5">
      <c r="A5" s="3" t="s">
        <v>229</v>
      </c>
    </row>
    <row r="6" spans="1:5">
      <c r="A6" s="4" t="s">
        <v>230</v>
      </c>
      <c r="D6" s="5" t="n">
        <v>0</v>
      </c>
      <c r="E6" s="5" t="n">
        <v>-1112</v>
      </c>
    </row>
    <row r="7" spans="1:5">
      <c r="A7" s="4" t="s">
        <v>231</v>
      </c>
      <c r="B7" s="7" t="n">
        <v>0</v>
      </c>
      <c r="C7" s="7" t="n">
        <v>-725</v>
      </c>
      <c r="D7" s="5" t="n">
        <v>0</v>
      </c>
      <c r="E7" s="5" t="n">
        <v>-1112</v>
      </c>
    </row>
    <row r="8" spans="1:5">
      <c r="A8" s="4" t="s">
        <v>232</v>
      </c>
    </row>
    <row r="9" spans="1:5">
      <c r="A9" s="3" t="s">
        <v>227</v>
      </c>
    </row>
    <row r="10" spans="1:5">
      <c r="A10" s="4" t="s">
        <v>228</v>
      </c>
      <c r="D10" s="5" t="n">
        <v>0</v>
      </c>
      <c r="E10" s="5" t="n">
        <v>0</v>
      </c>
    </row>
    <row r="11" spans="1:5">
      <c r="A11" s="3" t="s">
        <v>229</v>
      </c>
    </row>
    <row r="12" spans="1:5">
      <c r="A12" s="4" t="s">
        <v>230</v>
      </c>
      <c r="D12" s="5" t="n">
        <v>0</v>
      </c>
      <c r="E12" s="5" t="n">
        <v>0</v>
      </c>
    </row>
    <row r="13" spans="1:5">
      <c r="A13" s="4" t="s">
        <v>233</v>
      </c>
    </row>
    <row r="14" spans="1:5">
      <c r="A14" s="3" t="s">
        <v>227</v>
      </c>
    </row>
    <row r="15" spans="1:5">
      <c r="A15" s="4" t="s">
        <v>228</v>
      </c>
      <c r="D15" s="5" t="n">
        <v>0</v>
      </c>
      <c r="E15" s="5" t="n">
        <v>0</v>
      </c>
    </row>
    <row r="16" spans="1:5">
      <c r="A16" s="3" t="s">
        <v>229</v>
      </c>
    </row>
    <row r="17" spans="1:5">
      <c r="A17" s="4" t="s">
        <v>230</v>
      </c>
      <c r="D17" s="7" t="n">
        <v>0</v>
      </c>
      <c r="E17" s="7" t="n">
        <v>-11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34</v>
      </c>
      <c r="B1" s="2" t="s">
        <v>1</v>
      </c>
    </row>
    <row r="2" spans="1:2">
      <c r="B2" s="2" t="s">
        <v>205</v>
      </c>
    </row>
    <row r="3" spans="1:2">
      <c r="A3" s="4" t="s">
        <v>235</v>
      </c>
      <c r="B3" s="7" t="n">
        <v>0</v>
      </c>
    </row>
    <row r="4" spans="1:2">
      <c r="A4" s="4" t="s">
        <v>236</v>
      </c>
    </row>
    <row r="5" spans="1:2">
      <c r="A5" s="4" t="s">
        <v>237</v>
      </c>
      <c r="B5"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7</v>
      </c>
      <c r="D1" s="2" t="s">
        <v>1</v>
      </c>
    </row>
    <row r="2" spans="1:5">
      <c r="B2" s="2" t="s">
        <v>43</v>
      </c>
      <c r="C2" s="2" t="s">
        <v>78</v>
      </c>
      <c r="D2" s="2" t="s">
        <v>43</v>
      </c>
      <c r="E2" s="2" t="s">
        <v>78</v>
      </c>
    </row>
    <row r="3" spans="1:5">
      <c r="A3" s="3" t="s">
        <v>3</v>
      </c>
    </row>
    <row r="4" spans="1:5">
      <c r="A4" s="4" t="s">
        <v>240</v>
      </c>
      <c r="D4" s="7" t="n">
        <v>-5867</v>
      </c>
      <c r="E4" s="7" t="n">
        <v>-5927</v>
      </c>
    </row>
    <row r="5" spans="1:5">
      <c r="A5" s="4" t="s">
        <v>241</v>
      </c>
      <c r="D5" s="5" t="n">
        <v>3020</v>
      </c>
      <c r="E5" s="5" t="n">
        <v>3051</v>
      </c>
    </row>
    <row r="6" spans="1:5">
      <c r="A6" s="4" t="s">
        <v>242</v>
      </c>
      <c r="D6" s="5" t="n">
        <v>2474</v>
      </c>
      <c r="E6" s="5" t="n">
        <v>1320</v>
      </c>
    </row>
    <row r="7" spans="1:5">
      <c r="A7" s="4" t="s">
        <v>243</v>
      </c>
      <c r="D7" s="5" t="n">
        <v>0</v>
      </c>
      <c r="E7" s="5" t="n">
        <v>0</v>
      </c>
    </row>
    <row r="8" spans="1:5">
      <c r="A8" s="4" t="s">
        <v>244</v>
      </c>
      <c r="D8" s="5" t="n">
        <v>373</v>
      </c>
      <c r="E8" s="5" t="n">
        <v>444</v>
      </c>
    </row>
    <row r="9" spans="1:5">
      <c r="A9" s="4" t="s">
        <v>231</v>
      </c>
      <c r="B9" s="7" t="n">
        <v>0</v>
      </c>
      <c r="C9" s="7" t="n">
        <v>-725</v>
      </c>
      <c r="D9" s="7" t="n">
        <v>0</v>
      </c>
      <c r="E9" s="7" t="n">
        <v>-11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45</v>
      </c>
      <c r="B1" s="2" t="s">
        <v>77</v>
      </c>
      <c r="D1" s="2" t="s">
        <v>1</v>
      </c>
    </row>
    <row r="2" spans="1:5">
      <c r="B2" s="2" t="s">
        <v>43</v>
      </c>
      <c r="C2" s="2" t="s">
        <v>78</v>
      </c>
      <c r="D2" s="2" t="s">
        <v>43</v>
      </c>
      <c r="E2" s="2" t="s">
        <v>78</v>
      </c>
    </row>
    <row r="3" spans="1:5">
      <c r="A3" s="4" t="s">
        <v>79</v>
      </c>
      <c r="B3" s="7" t="n">
        <v>12903</v>
      </c>
      <c r="C3" s="7" t="n">
        <v>11871</v>
      </c>
      <c r="D3" s="7" t="n">
        <v>21290</v>
      </c>
      <c r="E3" s="7" t="n">
        <v>29065</v>
      </c>
    </row>
    <row r="4" spans="1:5">
      <c r="A4" s="4" t="s">
        <v>246</v>
      </c>
    </row>
    <row r="5" spans="1:5">
      <c r="A5" s="4" t="s">
        <v>79</v>
      </c>
      <c r="D5" s="5" t="n">
        <v>21290</v>
      </c>
      <c r="E5" s="5" t="n">
        <v>29065</v>
      </c>
    </row>
    <row r="6" spans="1:5">
      <c r="A6" s="4" t="s">
        <v>247</v>
      </c>
    </row>
    <row r="7" spans="1:5">
      <c r="A7" s="4" t="s">
        <v>79</v>
      </c>
      <c r="D7" s="7" t="n">
        <v>0</v>
      </c>
      <c r="E7"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48</v>
      </c>
      <c r="B1" s="2" t="s">
        <v>1</v>
      </c>
    </row>
    <row r="2" spans="1:3">
      <c r="B2" s="2" t="s">
        <v>43</v>
      </c>
      <c r="C2" s="2" t="s">
        <v>78</v>
      </c>
    </row>
    <row r="3" spans="1:3">
      <c r="A3" s="3" t="s">
        <v>3</v>
      </c>
    </row>
    <row r="4" spans="1:3">
      <c r="A4" s="4" t="s">
        <v>249</v>
      </c>
      <c r="B4" s="7" t="n">
        <v>0</v>
      </c>
    </row>
    <row r="5" spans="1:3">
      <c r="A5" s="4" t="s">
        <v>250</v>
      </c>
      <c r="B5" s="7" t="n">
        <v>3871</v>
      </c>
      <c r="C5" s="7" t="n">
        <v>38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51</v>
      </c>
      <c r="B1" s="2" t="s">
        <v>1</v>
      </c>
    </row>
    <row r="2" spans="1:3">
      <c r="B2" s="2" t="s">
        <v>43</v>
      </c>
      <c r="C2" s="2" t="s">
        <v>44</v>
      </c>
    </row>
    <row r="3" spans="1:3">
      <c r="A3" s="3" t="s">
        <v>3</v>
      </c>
    </row>
    <row r="4" spans="1:3">
      <c r="A4" s="4" t="s">
        <v>64</v>
      </c>
      <c r="B4" s="7" t="n">
        <v>-145664</v>
      </c>
      <c r="C4" s="7" t="n">
        <v>-128407</v>
      </c>
    </row>
    <row r="5" spans="1:3">
      <c r="A5" s="4" t="s">
        <v>252</v>
      </c>
      <c r="B5" s="7" t="n">
        <v>-1240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6</v>
      </c>
      <c r="B1" s="2" t="s">
        <v>77</v>
      </c>
      <c r="D1" s="2" t="s">
        <v>1</v>
      </c>
    </row>
    <row r="2" spans="1:5">
      <c r="B2" s="2" t="s">
        <v>43</v>
      </c>
      <c r="C2" s="2" t="s">
        <v>78</v>
      </c>
      <c r="D2" s="2" t="s">
        <v>43</v>
      </c>
      <c r="E2" s="2" t="s">
        <v>78</v>
      </c>
    </row>
    <row r="3" spans="1:5">
      <c r="A3" s="3" t="s">
        <v>3</v>
      </c>
    </row>
    <row r="4" spans="1:5">
      <c r="A4" s="4" t="s">
        <v>79</v>
      </c>
      <c r="B4" s="7" t="n">
        <v>12903</v>
      </c>
      <c r="C4" s="7" t="n">
        <v>11871</v>
      </c>
      <c r="D4" s="7" t="n">
        <v>21290</v>
      </c>
      <c r="E4" s="7" t="n">
        <v>29065</v>
      </c>
    </row>
    <row r="5" spans="1:5">
      <c r="A5" s="3" t="s">
        <v>80</v>
      </c>
    </row>
    <row r="6" spans="1:5">
      <c r="A6" s="4" t="s">
        <v>81</v>
      </c>
      <c r="B6" s="5" t="n">
        <v>-581</v>
      </c>
      <c r="C6" s="5" t="n">
        <v>-4756</v>
      </c>
      <c r="D6" s="5" t="n">
        <v>-2627</v>
      </c>
      <c r="E6" s="5" t="n">
        <v>-7259</v>
      </c>
    </row>
    <row r="7" spans="1:5">
      <c r="A7" s="4" t="s">
        <v>82</v>
      </c>
      <c r="B7" s="5" t="n">
        <v>0</v>
      </c>
      <c r="C7" s="5" t="n">
        <v>-3325</v>
      </c>
      <c r="D7" s="5" t="n">
        <v>0</v>
      </c>
      <c r="E7" s="5" t="n">
        <v>-6741</v>
      </c>
    </row>
    <row r="8" spans="1:5">
      <c r="A8" s="4" t="s">
        <v>83</v>
      </c>
      <c r="B8" s="5" t="n">
        <v>-9560</v>
      </c>
      <c r="C8" s="5" t="n">
        <v>-9561</v>
      </c>
      <c r="D8" s="5" t="n">
        <v>-19122</v>
      </c>
      <c r="E8" s="5" t="n">
        <v>-19123</v>
      </c>
    </row>
    <row r="9" spans="1:5">
      <c r="A9" s="4" t="s">
        <v>84</v>
      </c>
      <c r="B9" s="5" t="n">
        <v>-5326</v>
      </c>
      <c r="C9" s="5" t="n">
        <v>-8548</v>
      </c>
      <c r="D9" s="5" t="n">
        <v>-16798</v>
      </c>
      <c r="E9" s="5" t="n">
        <v>-13375</v>
      </c>
    </row>
    <row r="10" spans="1:5">
      <c r="A10" s="4" t="s">
        <v>85</v>
      </c>
      <c r="B10" s="5" t="n">
        <v>-15467</v>
      </c>
      <c r="C10" s="5" t="n">
        <v>-26190</v>
      </c>
      <c r="D10" s="5" t="n">
        <v>-38547</v>
      </c>
      <c r="E10" s="5" t="n">
        <v>-46498</v>
      </c>
    </row>
    <row r="11" spans="1:5">
      <c r="A11" s="4" t="s">
        <v>86</v>
      </c>
      <c r="B11" s="5" t="n">
        <v>-2564</v>
      </c>
      <c r="C11" s="5" t="n">
        <v>-14319</v>
      </c>
      <c r="D11" s="5" t="n">
        <v>-17257</v>
      </c>
      <c r="E11" s="5" t="n">
        <v>-17433</v>
      </c>
    </row>
    <row r="12" spans="1:5">
      <c r="A12" s="4" t="s">
        <v>87</v>
      </c>
      <c r="B12" s="5" t="n">
        <v>0</v>
      </c>
      <c r="C12" s="5" t="n">
        <v>725</v>
      </c>
      <c r="D12" s="5" t="n">
        <v>0</v>
      </c>
      <c r="E12" s="5" t="n">
        <v>1112</v>
      </c>
    </row>
    <row r="13" spans="1:5">
      <c r="A13" s="4" t="s">
        <v>88</v>
      </c>
      <c r="B13" s="7" t="n">
        <v>-2564</v>
      </c>
      <c r="C13" s="7" t="n">
        <v>-13594</v>
      </c>
      <c r="D13" s="7" t="n">
        <v>-17257</v>
      </c>
      <c r="E13" s="7" t="n">
        <v>-16321</v>
      </c>
    </row>
    <row r="14" spans="1:5">
      <c r="A14" s="3" t="s">
        <v>89</v>
      </c>
    </row>
    <row r="15" spans="1:5">
      <c r="A15" s="4" t="s">
        <v>90</v>
      </c>
      <c r="B15" s="7" t="n">
        <v>0</v>
      </c>
      <c r="C15" s="7" t="n">
        <v>0</v>
      </c>
      <c r="D15" s="7" t="n">
        <v>0</v>
      </c>
      <c r="E15" s="7" t="n">
        <v>0</v>
      </c>
    </row>
    <row r="16" spans="1:5">
      <c r="A16" s="4" t="s">
        <v>91</v>
      </c>
      <c r="B16" s="5" t="n">
        <v>10430000</v>
      </c>
      <c r="C16" s="5" t="n">
        <v>10294153</v>
      </c>
      <c r="D16" s="5" t="n">
        <v>10430000</v>
      </c>
      <c r="E16" s="5" t="n">
        <v>102941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43</v>
      </c>
      <c r="C2" s="2" t="s">
        <v>78</v>
      </c>
    </row>
    <row r="3" spans="1:3">
      <c r="A3" s="3" t="s">
        <v>93</v>
      </c>
    </row>
    <row r="4" spans="1:3">
      <c r="A4" s="4" t="s">
        <v>88</v>
      </c>
      <c r="B4" s="7" t="n">
        <v>-17257</v>
      </c>
      <c r="C4" s="7" t="n">
        <v>-16321</v>
      </c>
    </row>
    <row r="5" spans="1:3">
      <c r="A5" s="3" t="s">
        <v>94</v>
      </c>
    </row>
    <row r="6" spans="1:3">
      <c r="A6" s="4" t="s">
        <v>82</v>
      </c>
      <c r="B6" s="5" t="n">
        <v>0</v>
      </c>
      <c r="C6" s="5" t="n">
        <v>6741</v>
      </c>
    </row>
    <row r="7" spans="1:3">
      <c r="A7" s="4" t="s">
        <v>95</v>
      </c>
      <c r="B7" s="5" t="n">
        <v>0</v>
      </c>
      <c r="C7" s="5" t="n">
        <v>-1112</v>
      </c>
    </row>
    <row r="8" spans="1:3">
      <c r="A8" s="3" t="s">
        <v>96</v>
      </c>
    </row>
    <row r="9" spans="1:3">
      <c r="A9" s="4" t="s">
        <v>97</v>
      </c>
      <c r="B9" s="5" t="n">
        <v>3099</v>
      </c>
      <c r="C9" s="5" t="n">
        <v>0</v>
      </c>
    </row>
    <row r="10" spans="1:3">
      <c r="A10" s="4" t="s">
        <v>98</v>
      </c>
      <c r="B10" s="5" t="n">
        <v>1839</v>
      </c>
      <c r="C10" s="5" t="n">
        <v>7742</v>
      </c>
    </row>
    <row r="11" spans="1:3">
      <c r="A11" s="4" t="s">
        <v>99</v>
      </c>
      <c r="B11" s="5" t="n">
        <v>0</v>
      </c>
      <c r="C11" s="5" t="n">
        <v>-2717</v>
      </c>
    </row>
    <row r="12" spans="1:3">
      <c r="A12" s="4" t="s">
        <v>100</v>
      </c>
      <c r="B12" s="5" t="n">
        <v>-8783</v>
      </c>
      <c r="C12" s="5" t="n">
        <v>0</v>
      </c>
    </row>
    <row r="13" spans="1:3">
      <c r="A13" s="4" t="s">
        <v>101</v>
      </c>
      <c r="B13" s="5" t="n">
        <v>-21102</v>
      </c>
      <c r="C13" s="5" t="n">
        <v>-5667</v>
      </c>
    </row>
    <row r="14" spans="1:3">
      <c r="A14" s="3" t="s">
        <v>102</v>
      </c>
    </row>
    <row r="15" spans="1:3">
      <c r="A15" s="4" t="s">
        <v>103</v>
      </c>
      <c r="B15" s="5" t="n">
        <v>0</v>
      </c>
      <c r="C15" s="5" t="n">
        <v>4277</v>
      </c>
    </row>
    <row r="16" spans="1:3">
      <c r="A16" s="4" t="s">
        <v>104</v>
      </c>
      <c r="B16" s="5" t="n">
        <v>503</v>
      </c>
      <c r="C16" s="5" t="n">
        <v>0</v>
      </c>
    </row>
    <row r="17" spans="1:3">
      <c r="A17" s="4" t="s">
        <v>105</v>
      </c>
      <c r="B17" s="5" t="n">
        <v>27080</v>
      </c>
      <c r="C17" s="5" t="n">
        <v>11705</v>
      </c>
    </row>
    <row r="18" spans="1:3">
      <c r="A18" s="4" t="s">
        <v>106</v>
      </c>
      <c r="B18" s="5" t="n">
        <v>27583</v>
      </c>
      <c r="C18" s="5" t="n">
        <v>15982</v>
      </c>
    </row>
    <row r="19" spans="1:3">
      <c r="A19" s="4" t="s">
        <v>107</v>
      </c>
      <c r="B19" s="5" t="n">
        <v>6481</v>
      </c>
      <c r="C19" s="5" t="n">
        <v>10315</v>
      </c>
    </row>
    <row r="20" spans="1:3">
      <c r="A20" s="4" t="s">
        <v>108</v>
      </c>
      <c r="B20" s="5" t="n">
        <v>3848</v>
      </c>
      <c r="C20" s="5" t="n">
        <v>558</v>
      </c>
    </row>
    <row r="21" spans="1:3">
      <c r="A21" s="4" t="s">
        <v>109</v>
      </c>
      <c r="B21" s="5" t="n">
        <v>10329</v>
      </c>
      <c r="C21" s="5" t="n">
        <v>10873</v>
      </c>
    </row>
    <row r="22" spans="1:3">
      <c r="A22" s="3" t="s">
        <v>110</v>
      </c>
    </row>
    <row r="23" spans="1:3">
      <c r="A23" s="4" t="s">
        <v>111</v>
      </c>
      <c r="B23" s="5" t="n">
        <v>0</v>
      </c>
      <c r="C23" s="5" t="n">
        <v>0</v>
      </c>
    </row>
    <row r="24" spans="1:3">
      <c r="A24" s="4" t="s">
        <v>112</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43</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43</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43</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43</v>
      </c>
    </row>
    <row r="3" spans="1:2">
      <c r="A3" s="3" t="s">
        <v>114</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1:28Z</dcterms:created>
  <dcterms:modified xmlns:dcterms="http://purl.org/dc/terms/" xmlns:xsi="http://www.w3.org/2001/XMLSchema-instance" xsi:type="dcterms:W3CDTF">2017-11-14T17:01:28Z</dcterms:modified>
</cp:coreProperties>
</file>